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Y(R) T" sheetId="2" r:id="rId2"/>
    <s:sheet name="Risk_Return Detail Data- VY(R) 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Voya INVESTOR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3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VOYA INVESTORS TRUST VY ® (“Portfolio”) Supplement dated September 23, 2016 to the Portfolio’s Adviser Class, Institutional Class, Service Class and Service 2 Class Prospectus and the Class R6 Prospectus, each dated May 1, 2016 (“Prospectus” collectively “Prospectuses”) On September 15, 2016, the Portfolio’s Board of Trustees (“Board”) approved a change with respect to the Portfolio’s principal investment strategies. Effective on September 23, 2016, the Portfolio’s Prospectuses are revised as follows: The following sentence is added to the section entitled “Principal Investment Strategies” of the Portfolio’s Prospectuses: The Portfolio may invest up to 15% of its total net assets in Rule 144A securities.</t>
  </si>
  <si>
    <t>Supplement [Text Block]</t>
  </si>
  <si>
    <t>vit_SupplementTextBlock</t>
  </si>
  <si>
    <t>VY(R) T. Rowe Price Capital Appreciation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1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6">
        <v>837276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29</v>
      </c>
      <c t="s" r="B5" s="4">
        <v>30</v>
      </c>
      <c t="s" r="C5" s="4">
        <v>28</v>
      </c>
    </row>
    <row spans="1:3" r="6">
      <c t="s" r="A6" s="4">
        <v>31</v>
      </c>
    </row>
    <row spans="1:3" r="7">
      <c t="s" r="A7" s="3">
        <v>3</v>
      </c>
      <c t="s" r="B7" s="4">
        <v>4</v>
      </c>
    </row>
    <row spans="1:3" r="8">
      <c t="s" r="A8" s="4">
        <v>29</v>
      </c>
      <c t="s" r="B8" s="4">
        <v>30</v>
      </c>
      <c t="s" r="C8" s="4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1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Y(R) T</vt:lpstr>
      <vt:lpstr>Risk_Return Detail Data- VY(R)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14T16:04:17Z</dcterms:created>
  <dcterms:modified xmlns:dcterms="http://purl.org/dc/terms/" xmlns:xsi="http://www.w3.org/2001/XMLSchema-instance" xsi:type="dcterms:W3CDTF">2016-10-14T16:04:1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